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May 1,
		2016</t>
  </si>
  <si>
    <t>May 01, 2016</t>
  </si>
  <si>
    <t xml:space="preserve">BLACKROCK VARIABLE SERIES FUNDS, INC. BlackRock Large Cap Core V.I. Fund (the “Fund”) Supplement dated March 28, 2017 to the Prospectus and the Statement of Additional Information, each dated May 1, 2016, as amended or supplemented to date On March 27, 2017, the Board of Directors (the “Board”) of BlackRock Variable Series Funds, Inc. approved certain changes to the Fund. In particular, the Board approved a change in the name of the Fund to “BlackRock Advantage Large Cap Core V.I. Fund” and certain changes to the Fund’s investment strategies and investment process. These changes included changing the Fund’s non-fundamental policy to invest, under normal circumstances, at least 80% of its assets in a diversified portfolio of equity securities, primarily common stock of large cap companies located in the United States included at the time of purchase in the Russell 1000 ® Effective on or about June 12, 2017, the following changes are made to the Fund’s Prospectus: Change in the Fund’s Name The BlackRock Large Cap Core V.I. Fund is renamed BlackRock Advantage Large Cap Core V.I. Fund. Change in the Fund’s Investment Strategies and Risks The section of the Prospectus entitled “Fund Overview — Key Facts About BlackRock Large Cap Core V.I. Fund — Principal Investment Strategies of the Fund” is deleted in its entirety and replaced with the following: Principal Investment Strategies of the Fund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 ®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1000 ® The section of the Prospectus entitled “Fund Overview — Key Facts About BlackRock Large Cap Core V.I. Fund — Principal Risks of Investing in the Fund” is amended to add the following risks: Commodities Related Investments Risk Convertible Securities Risk Derivatives Risk High Portfolio Turnover Risk Leverage Risk “New Issues” Risk Preferred Securities Risk </t>
  </si>
  <si>
    <t>Supplement [Text Block]</t>
  </si>
  <si>
    <t>bvsfi_SupplementTextBlock</t>
  </si>
  <si>
    <t>BlackRock Large Cap Core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59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04:45Z</dcterms:created>
  <dcterms:modified xmlns:dcterms="http://purl.org/dc/terms/" xmlns:xsi="http://www.w3.org/2001/XMLSchema-instance" xsi:type="dcterms:W3CDTF">2017-04-13T13:04:45Z</dcterms:modified>
</cp:coreProperties>
</file>